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Condensed Statements of Stockho" sheetId="6" r:id="rId6"/>
    <s:sheet name="Organization and Description of" sheetId="7" r:id="rId7"/>
    <s:sheet name="Significant Accounting Policies" sheetId="8" r:id="rId8"/>
    <s:sheet name="Subsequent Events" sheetId="9" r:id="rId9"/>
    <s:sheet name="Significant Accounting Polici10" sheetId="10" r:id="rId10"/>
    <s:sheet name="Significant Accounting Polici11" sheetId="11" r:id="rId11"/>
    <s:sheet name="Subsequent Events (Details Narr" sheetId="12" r:id="rId12"/>
  </s:sheets>
  <s:definedNames/>
  <s:calcPr calcId="124519" calcMode="auto" fullCalcOnLoad="1"/>
</s:workbook>
</file>

<file path=xl/sharedStrings.xml><?xml version="1.0" encoding="utf-8"?>
<sst xmlns="http://schemas.openxmlformats.org/spreadsheetml/2006/main" uniqueCount="115">
  <si>
    <t>Document and Entity Information - shares</t>
  </si>
  <si>
    <t>6 Months Ended</t>
  </si>
  <si>
    <t>May. 31, 2015</t>
  </si>
  <si>
    <t>Jul. 20, 2015</t>
  </si>
  <si>
    <t>Document And Entity Information [Abstract]</t>
  </si>
  <si>
    <t>Entity Registrant Name</t>
  </si>
  <si>
    <t>Pinkbrick Holdings Inc.</t>
  </si>
  <si>
    <t>Entity Central Index Key</t>
  </si>
  <si>
    <t>Document Type</t>
  </si>
  <si>
    <t>10-Q</t>
  </si>
  <si>
    <t>Document Period End Date</t>
  </si>
  <si>
    <t>May 31,
		2015</t>
  </si>
  <si>
    <t>Amendment Flag</t>
  </si>
  <si>
    <t>false</t>
  </si>
  <si>
    <t>Current Fiscal Year End Date</t>
  </si>
  <si>
    <t>--11-30</t>
  </si>
  <si>
    <t>Entity Filer Category</t>
  </si>
  <si>
    <t>Smaller Reporting Company</t>
  </si>
  <si>
    <t>Entity Common Stock, Shares Outstanding</t>
  </si>
  <si>
    <t>Document Fiscal Period Focus</t>
  </si>
  <si>
    <t>Q2</t>
  </si>
  <si>
    <t>Document Fiscal Year Focus</t>
  </si>
  <si>
    <t>Condensed Balance Sheets (Unaudited) - USD ($)</t>
  </si>
  <si>
    <t>Nov. 30, 2014</t>
  </si>
  <si>
    <t>Assets</t>
  </si>
  <si>
    <t>Cash</t>
  </si>
  <si>
    <t>Total assets</t>
  </si>
  <si>
    <t>Liabilities</t>
  </si>
  <si>
    <t>Accounts Payable</t>
  </si>
  <si>
    <t>Total Liabilities</t>
  </si>
  <si>
    <t>Stockholders' equity:</t>
  </si>
  <si>
    <t>Preferred Stock, $0.0001 par value, 10,000,000 shares authorized; none issued or outstanding</t>
  </si>
  <si>
    <t>Common stock, $0.0001 par or stated value, 75,000,000 shares authorized; 3,000,000 issued and outstanding</t>
  </si>
  <si>
    <t>Additional paid-in-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Statements of Operations (unaudited) - May. 31, 2015 - USD ($)</t>
  </si>
  <si>
    <t>Total</t>
  </si>
  <si>
    <t>Revenues</t>
  </si>
  <si>
    <t>Income</t>
  </si>
  <si>
    <t>Total revenue</t>
  </si>
  <si>
    <t>Expenses</t>
  </si>
  <si>
    <t>Legal and professional fees</t>
  </si>
  <si>
    <t>Accounting fees</t>
  </si>
  <si>
    <t>Filing fees</t>
  </si>
  <si>
    <t>Bank charges</t>
  </si>
  <si>
    <t>Licenses and Fees</t>
  </si>
  <si>
    <t>Delaware tax</t>
  </si>
  <si>
    <t>Total expenses</t>
  </si>
  <si>
    <t>Net loss</t>
  </si>
  <si>
    <t>Per share data:</t>
  </si>
  <si>
    <t>Basic and diluted loss per Common Share</t>
  </si>
  <si>
    <t>Basic and diluted weighted average common shares outstanding</t>
  </si>
  <si>
    <t>Condensed Statements of Cash Flows (unaudited) - May. 31, 2015 - USD ($)</t>
  </si>
  <si>
    <t>Cash flows from operating activities:</t>
  </si>
  <si>
    <t>Net cash flows (used in) operating activities</t>
  </si>
  <si>
    <t>Cash flows from financing activities:</t>
  </si>
  <si>
    <t>Capital contributions</t>
  </si>
  <si>
    <t>Net cash flows provided by financing activities</t>
  </si>
  <si>
    <t>Net decrease in cash</t>
  </si>
  <si>
    <t>Cash beginning of the period</t>
  </si>
  <si>
    <t>Cash end of the period</t>
  </si>
  <si>
    <t>Condensed Statements of Stockholders' Equity (Deficiency) (unaudited) - 6 months ended May. 31, 2015 - USD ($)</t>
  </si>
  <si>
    <t>Preferred Stock [Member]</t>
  </si>
  <si>
    <t>Common Stock [Member]</t>
  </si>
  <si>
    <t>Additional Paid-in Capital [Member]</t>
  </si>
  <si>
    <t>Retained Earnings (Accumulated Deficit) [Member]</t>
  </si>
  <si>
    <t>Beginning balance at Nov. 30, 2014</t>
  </si>
  <si>
    <t>Beginning balance, Shares at Nov. 30, 2014</t>
  </si>
  <si>
    <t>Ending balance at May. 31, 2015</t>
  </si>
  <si>
    <t>Ending balance, Shares at May. 31, 2015</t>
  </si>
  <si>
    <t>Organization and Description of Business</t>
  </si>
  <si>
    <t>Organization, Consolidation and Presentation of Financial Statements [Abstract]</t>
  </si>
  <si>
    <t>1. Organization and Description of Business Pinkbrick Holdings Inc. (the Company)
is a Delaware corporation formed as a vehicle to pursue a business combination. Going Concern These financial statements are prepared on
a going concern basis because the stockholders have undertaken to provide continuing financial support so that the Company is
able to pay its debts as and when they fall due.</t>
  </si>
  <si>
    <t>Significant Accounting Policies</t>
  </si>
  <si>
    <t>Accounting Policies [Abstract]</t>
  </si>
  <si>
    <t>2. Significant Accounting Policies Basis of Presentation The unaudited financial statements
included herein have been prepared in accordance with accounting principles generally accepted in the United States for
interim financial information and with the instructions to Form 10-Q and Rule 8-01 of Regulation S-X. They do not include all
information and notes required by generally accepted accounting principles for complete financial statements. In the opinion
of management, all adjustments (including normal recurring accruals) considered necessary for a fair presentation have been
included. Operating results for the three and six months ended May 31, 2015 are not necessarily indicative of the results
that may be expected for any other interim period or the entire year. For further information, these unaudited financial
statements and the related notes should be read in conjunction with the Companys audited financial statements for the
year ended November 30, 2014, included in the Companys report on Form 10. Use of Estimates The preparation of the financial statements
in conformity with U.S.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Actual results could differ from those estimates. Cash Cash includes funds held in the Companys
bank accounts. Uninsured Cash Balances Cumulative balances in excess of $250,000 for
2014 per institution are not covered by the Federal Deposit Insurance Company. At May 31, 2015 the interest bearing deposits which
exceeded the federal depository coverage were approximately $0. Preferred and Common Stock The Preferred Stock of the corporation may
be issued by the Board of Directors of the Corporation in one or more classes or one or more series within any class and such classes
or series shall have such voting powers, full or limited, or no voting powers, and such designations, preferences, limitations
or restrictions as the Board of Directors of the Corporation may determine, from time to time. Holders of shares of Common Stock
shall be entitled to cast one vote for each share held at all stockholders meetings for all purposes, including the election of
directors. Income taxes The Company accounts for income taxes pursuant
to the asset and liability method which requires deferred tax assets and liabilities be computed annually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has no unrecognized tax benefits
at May 31, 2015. Recently Adopted Accounting Standards In June 2014, the Financial Accounting Standards
Board (FASB) issued Accounting Standards Update No. 2014-10, Development Stage Entities (Topic 915) - Elimination
of Certain Financial Reporting Requirements, Including an Amendment to Variable Interest Entities Guidance in Topic 810, Consolidation
(ASU 2014-10). ASU 2014-10 eliminates the concept of a development stage entity in its entirety from current accounting
guidance. The new guidance eliminates the requirements for development stage entities to (i) present inception-to-date information
in the statement of operations, stockholders equity and cash flows,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ASU 2014-10 is effective prospectively for public entities for annual reporting periods beginning after December 15, 2015,
and interim periods within those annual periods; however, early adoption is permitted. The Company elected to adopt ASU 2014-10
as permitted, for the financial statements ended November 30, 2014 and, accordingly, has not included the inception-to-date disclosures
and other previously required disclosures for development stage entities.</t>
  </si>
  <si>
    <t>Subsequent Events</t>
  </si>
  <si>
    <t>Subsequent Events [Abstract]</t>
  </si>
  <si>
    <t>3. Subsequent Events On June 16, 2015, Vincent S. LoPriore, the
Companys Chief Executive Officer and a member of the Companys Board of Directors (the Board), Thomas
G. Folise, the Companys President and a member of the Companys Board, and James V. Folise, the Companys Secretary
and a member of the Companys Board, entered into agreements to sell certain of their Company stockholdings, resulting in
a change of control of the Company. On July 1, 2015 (the Closing Date),
(i) Mr. LoPriore sold 700,000 shares of Company common stock to Leonard Schiller, (ii) Mr. Thomas Folise sold 700,000 shares of
Company common stock to Mr. Schiller, and (iii) Mr. James Folise sold 1,000,000 shares of Company common stock to Mr. Schiller.
As a result of the transactions, Mr. Schiller owns approximately 80% of the Companys outstanding common stock. On the Closing Date, Mr. Thomas Folise resigned
from the position of President, and Mr. James Folise resigned from the position of Secretary. Also on the Closing Date of the transactions,
Mr. Schiller was appointed as the Companys President. At such time, Mr. LoPriore resigned as Chief Executive Officer and
was appointed as the Companys Secretary. As of the Closing Date, we had three directors: Mr. LoPriore, Mr. Thomas Folise
and Mr. James Folise. Effective July 11, 2015, Mr. Thomas G. Folise
and Mr. James V. Folise resigned as directors. Also on such date, Mr. Schiller was appointed as the Companys Chairman of
the Board. Mr. LoPriore remains a director of the Company.</t>
  </si>
  <si>
    <t>Significant Accounting Policies (Policies)</t>
  </si>
  <si>
    <t>Basis of Presentation</t>
  </si>
  <si>
    <t>Basis of Presentation The unaudited financial statements included
herein have been prepared in accordance with accounting principles generally accepted in the United States for interim financial
information and with the instructions to Form 10-Q and Rule 8-01 of Regulation S-X. They do not include all information and notes
required by generally accepted accounting principles for complete financial statements. In the opinion of management, all adjustments
(including normal recurring accruals) considered necessary for a fair presentation have been included. Operating results for the
three and six months ended May 31, 2015 are not necessarily indicative of the results that may be expected for any other interim
period or the entire year. For further information, these unaudited financial statements and the related notes should be read
in conjunction with the Companys audited financial statements for the year ended November 30, 2014, included in the Companys
report on Form 10.</t>
  </si>
  <si>
    <t>Use of Estimates</t>
  </si>
  <si>
    <t>Use of Estimates The preparation of the financial statements
in conformity with U.S.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 Actual results could differ from those estimates.</t>
  </si>
  <si>
    <t>Cash Cash includes funds held in the Companys
bank accounts.</t>
  </si>
  <si>
    <t>Uninsured Cash Balances</t>
  </si>
  <si>
    <t>Uninsured Cash Balances Cumulative balances in excess of $250,000
for 2014 per institution are not covered by the Federal Deposit Insurance Company. At May 31, 2015 the interest bearing deposits
which exceeded the federal depository coverage were approximately $0.</t>
  </si>
  <si>
    <t>Preferred and Common Stock</t>
  </si>
  <si>
    <t>Preferred and Common Stock The Preferred Stock of the corporation may
be issued by the Board of Directors of the Corporation in one or more classes or one or more series within any class and such
classes or series shall have such voting powers, full or limited, or no voting powers, and such designations, preferences, limitations
or restrictions as the Board of Directors of the Corporation may determine, from time to time. Holders of shares of Common Stock
shall be entitled to cast one vote for each share held at all stockholders meetings for all purposes, including the election of
directors.</t>
  </si>
  <si>
    <t>Income Taxes</t>
  </si>
  <si>
    <t>Income taxes The Company accounts for income taxes pursuant
to the asset and liability method which requires deferred tax assets and liabilities be computed annually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has no unrecognized tax benefits
at May 31, 2015.</t>
  </si>
  <si>
    <t>Recently Adopted Accounting Standards</t>
  </si>
  <si>
    <t>Recently Adopted Accounting Standards In June 2014, the Financial Accounting Standards
Board (FASB) issued Accounting Standards Update No. 2014-10, Development Stage Entities (Topic 915) - Elimination
of Certain Financial Reporting Requirements, Including an Amendment to Variable Interest Entities Guidance in Topic 810, Consolidation
(ASU 2014-10). ASU 2014-10 eliminates the concept of a development stage entity in its entirety from current accounting
guidance. The new guidance eliminates the requirements for development stage entities to (i) present inception-to-date information
in the statement of operations, stockholders equity and cash flows,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ASU 2014-10 is effective prospectively for public entities for annual reporting periods beginning after December 15, 2015,
and interim periods within those annual periods; however, early adoption is permitted. The Company elected to adopt ASU 2014-10
as permitted, for the financial statements ended November 30, 2014 and, accordingly, has not included the inception-to-date disclosures
and other previously required disclosures for development stage entities.</t>
  </si>
  <si>
    <t>Significant Accounting Policies (Details Narrative) - USD ($)</t>
  </si>
  <si>
    <t>Cash federal depository coverage</t>
  </si>
  <si>
    <t>Unrecognized tax benefits</t>
  </si>
  <si>
    <t>Subsequent Events (Details Narrative) - Jul. 01, 2015 - Leonard Schiller [Member] - Subsequent Event [Member] - shares</t>
  </si>
  <si>
    <t>Percentage of ownership after transaction</t>
  </si>
  <si>
    <t>80.00%</t>
  </si>
  <si>
    <t>Mr. LoPriore [Member]</t>
  </si>
  <si>
    <t>Number of common stock sold to related party</t>
  </si>
  <si>
    <t>Mr. Thomas Folise [Member]</t>
  </si>
  <si>
    <t>Mr. James Folis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2817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C11" t="n">
        <v>3000000</v>
      </c>
    </row>
    <row r="12" spans="1:3">
      <c s="4" r="A12" t="s">
        <v>19</v>
      </c>
      <c s="6" r="B12" t="s">
        <v>20</v>
      </c>
    </row>
    <row r="13" spans="1:3">
      <c s="4" r="A13" t="s">
        <v>21</v>
      </c>
      <c s="5" r="B13"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s="1" r="A1" t="s">
        <v>91</v>
      </c>
      <c s="2" r="B1" t="s">
        <v>1</v>
      </c>
    </row>
    <row r="2" spans="1:2">
      <c s="2" r="B2" t="s">
        <v>2</v>
      </c>
    </row>
    <row r="3" spans="1:2">
      <c s="3" r="A3" t="s">
        <v>86</v>
      </c>
    </row>
    <row r="4" spans="1:2">
      <c s="4" r="A4" t="s">
        <v>92</v>
      </c>
      <c s="4" r="B4" t="s">
        <v>93</v>
      </c>
    </row>
    <row r="5" spans="1:2">
      <c s="4" r="A5" t="s">
        <v>94</v>
      </c>
      <c s="4" r="B5" t="s">
        <v>95</v>
      </c>
    </row>
    <row r="6" spans="1:2">
      <c s="4" r="A6" t="s">
        <v>25</v>
      </c>
      <c s="4" r="B6" t="s">
        <v>96</v>
      </c>
    </row>
    <row r="7" spans="1:2">
      <c s="4" r="A7" t="s">
        <v>97</v>
      </c>
      <c s="4" r="B7" t="s">
        <v>98</v>
      </c>
    </row>
    <row r="8" spans="1:2">
      <c s="4" r="A8" t="s">
        <v>99</v>
      </c>
      <c s="4" r="B8" t="s">
        <v>100</v>
      </c>
    </row>
    <row r="9" spans="1:2">
      <c s="4" r="A9" t="s">
        <v>101</v>
      </c>
      <c s="4" r="B9" t="s">
        <v>102</v>
      </c>
    </row>
    <row r="10" spans="1:2">
      <c s="4" r="A10" t="s">
        <v>103</v>
      </c>
      <c s="4" r="B10"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105</v>
      </c>
      <c s="2" r="B1" t="s">
        <v>2</v>
      </c>
      <c s="2" r="C1" t="s">
        <v>23</v>
      </c>
    </row>
    <row r="2" spans="1:3">
      <c s="3" r="A2" t="s">
        <v>86</v>
      </c>
    </row>
    <row r="3" spans="1:3">
      <c s="4" r="A3" t="s">
        <v>106</v>
      </c>
      <c s="7" r="B3" t="n">
        <v>0</v>
      </c>
      <c s="7" r="C3" t="n">
        <v>250000</v>
      </c>
    </row>
    <row r="4" spans="1:3">
      <c s="4" r="A4" t="s">
        <v>107</v>
      </c>
      <c s="7" r="B4" t="n">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s="1" r="A1" t="s">
        <v>108</v>
      </c>
      <c s="2" r="B1" t="s">
        <v>48</v>
      </c>
    </row>
    <row r="2" spans="1:2">
      <c s="4" r="A2" t="s">
        <v>109</v>
      </c>
      <c s="4" r="B2" t="s">
        <v>110</v>
      </c>
    </row>
    <row r="3" spans="1:2">
      <c s="4" r="A3" t="s">
        <v>111</v>
      </c>
    </row>
    <row r="4" spans="1:2">
      <c s="4" r="A4" t="s">
        <v>112</v>
      </c>
      <c s="5" r="B4" t="n">
        <v>700000</v>
      </c>
    </row>
    <row r="5" spans="1:2">
      <c s="4" r="A5" t="s">
        <v>113</v>
      </c>
    </row>
    <row r="6" spans="1:2">
      <c s="4" r="A6" t="s">
        <v>112</v>
      </c>
      <c s="5" r="B6" t="n">
        <v>700000</v>
      </c>
    </row>
    <row r="7" spans="1:2">
      <c s="4" r="A7" t="s">
        <v>114</v>
      </c>
    </row>
    <row r="8" spans="1:2">
      <c s="4" r="A8" t="s">
        <v>112</v>
      </c>
      <c s="5" r="B8" t="n">
        <v>1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2</v>
      </c>
      <c s="7" r="C3" t="n">
        <v>200</v>
      </c>
    </row>
    <row r="4" spans="1:3">
      <c s="4" r="A4" t="s">
        <v>26</v>
      </c>
      <c s="7" r="B4" t="n">
        <v>82</v>
      </c>
      <c s="7" r="C4" t="n">
        <v>200</v>
      </c>
    </row>
    <row r="5" spans="1:3">
      <c s="3" r="A5" t="s">
        <v>27</v>
      </c>
    </row>
    <row r="6" spans="1:3">
      <c s="4" r="A6" t="s">
        <v>28</v>
      </c>
    </row>
    <row r="7" spans="1:3">
      <c s="4" r="A7" t="s">
        <v>29</v>
      </c>
      <c s="7" r="B7" t="n">
        <v>0</v>
      </c>
      <c s="7" r="C7" t="n">
        <v>0</v>
      </c>
    </row>
    <row r="8" spans="1:3">
      <c s="3" r="A8" t="s">
        <v>30</v>
      </c>
    </row>
    <row r="9" spans="1:3">
      <c s="4" r="A9" t="s">
        <v>31</v>
      </c>
    </row>
    <row r="10" spans="1:3">
      <c s="4" r="A10" t="s">
        <v>32</v>
      </c>
      <c s="5" r="B10" t="n">
        <v>300</v>
      </c>
      <c s="7" r="C10" t="n">
        <v>300</v>
      </c>
    </row>
    <row r="11" spans="1:3">
      <c s="4" r="A11" t="s">
        <v>33</v>
      </c>
      <c s="5" r="B11" t="n">
        <v>32143</v>
      </c>
      <c s="5" r="C11" t="n">
        <v>12400</v>
      </c>
    </row>
    <row r="12" spans="1:3">
      <c s="4" r="A12" t="s">
        <v>34</v>
      </c>
      <c s="5" r="B12" t="n">
        <v>-32361</v>
      </c>
      <c s="5" r="C12" t="n">
        <v>-12500</v>
      </c>
    </row>
    <row r="13" spans="1:3">
      <c s="4" r="A13" t="s">
        <v>35</v>
      </c>
      <c s="5" r="B13" t="n">
        <v>82</v>
      </c>
      <c s="5" r="C13" t="n">
        <v>200</v>
      </c>
    </row>
    <row r="14" spans="1:3">
      <c s="4" r="A14" t="s">
        <v>36</v>
      </c>
      <c s="7" r="B14" t="n">
        <v>82</v>
      </c>
      <c s="7" r="C14" t="n">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7</v>
      </c>
      <c s="2" r="B1" t="s">
        <v>2</v>
      </c>
      <c s="2" r="C1" t="s">
        <v>23</v>
      </c>
    </row>
    <row r="2" spans="1:3">
      <c s="3" r="A2" t="s">
        <v>38</v>
      </c>
    </row>
    <row r="3" spans="1:3">
      <c s="4" r="A3" t="s">
        <v>39</v>
      </c>
      <c s="8" r="B3" t="n">
        <v>0.0001</v>
      </c>
      <c s="8" r="C3" t="n">
        <v>0.0001</v>
      </c>
    </row>
    <row r="4" spans="1:3">
      <c s="4" r="A4" t="s">
        <v>40</v>
      </c>
      <c s="5" r="B4" t="n">
        <v>10000000</v>
      </c>
      <c s="5" r="C4" t="n">
        <v>10000000</v>
      </c>
    </row>
    <row r="5" spans="1:3">
      <c s="4" r="A5" t="s">
        <v>41</v>
      </c>
    </row>
    <row r="6" spans="1:3">
      <c s="4" r="A6" t="s">
        <v>42</v>
      </c>
    </row>
    <row r="7" spans="1:3">
      <c s="4" r="A7" t="s">
        <v>43</v>
      </c>
      <c s="8" r="B7" t="n">
        <v>0.0001</v>
      </c>
      <c s="8" r="C7" t="n">
        <v>0.0001</v>
      </c>
    </row>
    <row r="8" spans="1:3">
      <c s="4" r="A8" t="s">
        <v>44</v>
      </c>
      <c s="5" r="B8" t="n">
        <v>75000000</v>
      </c>
      <c s="5" r="C8" t="n">
        <v>75000000</v>
      </c>
    </row>
    <row r="9" spans="1:3">
      <c s="4" r="A9" t="s">
        <v>45</v>
      </c>
      <c s="5" r="B9" t="n">
        <v>3000000</v>
      </c>
      <c s="5" r="C9" t="n">
        <v>3000000</v>
      </c>
    </row>
    <row r="10" spans="1:3">
      <c s="4" r="A10" t="s">
        <v>46</v>
      </c>
      <c s="5" r="B10" t="n">
        <v>3000000</v>
      </c>
      <c s="5" r="C10"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9"/>
    <col customWidth="1" max="3" min="3" width="10"/>
  </cols>
  <sheetData>
    <row r="1" spans="1:3">
      <c s="1" r="A1" t="s">
        <v>47</v>
      </c>
      <c s="2" r="B1" t="s">
        <v>48</v>
      </c>
      <c s="2" r="C1" t="s">
        <v>48</v>
      </c>
    </row>
    <row r="2" spans="1:3">
      <c s="3" r="A2" t="s">
        <v>49</v>
      </c>
    </row>
    <row r="3" spans="1:3">
      <c s="4" r="A3" t="s">
        <v>50</v>
      </c>
    </row>
    <row r="4" spans="1:3">
      <c s="4" r="A4" t="s">
        <v>51</v>
      </c>
    </row>
    <row r="5" spans="1:3">
      <c s="3" r="A5" t="s">
        <v>52</v>
      </c>
    </row>
    <row r="6" spans="1:3">
      <c s="4" r="A6" t="s">
        <v>53</v>
      </c>
      <c s="7" r="B6" t="n">
        <v>848</v>
      </c>
      <c s="7" r="C6" t="n">
        <v>13347</v>
      </c>
    </row>
    <row r="7" spans="1:3">
      <c s="4" r="A7" t="s">
        <v>54</v>
      </c>
      <c s="5" r="C7" t="n">
        <v>3742</v>
      </c>
    </row>
    <row r="8" spans="1:3">
      <c s="4" r="A8" t="s">
        <v>55</v>
      </c>
      <c s="5" r="C8" t="n">
        <v>1065</v>
      </c>
    </row>
    <row r="9" spans="1:3">
      <c s="4" r="A9" t="s">
        <v>56</v>
      </c>
      <c s="5" r="B9" t="n">
        <v>23</v>
      </c>
      <c s="5" r="C9" t="n">
        <v>47</v>
      </c>
    </row>
    <row r="10" spans="1:3">
      <c s="4" r="A10" t="s">
        <v>57</v>
      </c>
      <c s="5" r="C10" t="n">
        <v>1260</v>
      </c>
    </row>
    <row r="11" spans="1:3">
      <c s="4" r="A11" t="s">
        <v>58</v>
      </c>
      <c s="5" r="C11" t="n">
        <v>400</v>
      </c>
    </row>
    <row r="12" spans="1:3">
      <c s="4" r="A12" t="s">
        <v>59</v>
      </c>
      <c s="5" r="B12" t="n">
        <v>871</v>
      </c>
      <c s="5" r="C12" t="n">
        <v>19861</v>
      </c>
    </row>
    <row r="13" spans="1:3">
      <c s="4" r="A13" t="s">
        <v>60</v>
      </c>
      <c s="7" r="B13" t="n">
        <v>-871</v>
      </c>
      <c s="7" r="C13" t="n">
        <v>-19861</v>
      </c>
    </row>
    <row r="14" spans="1:3">
      <c s="3" r="A14" t="s">
        <v>61</v>
      </c>
    </row>
    <row r="15" spans="1:3">
      <c s="4" r="A15" t="s">
        <v>62</v>
      </c>
      <c s="7" r="B15" t="n">
        <v>0</v>
      </c>
      <c s="9" r="C15" t="n">
        <v>-0.01</v>
      </c>
    </row>
    <row r="16" spans="1:3">
      <c s="4" r="A16" t="s">
        <v>63</v>
      </c>
      <c s="5" r="B16" t="n">
        <v>3000000</v>
      </c>
      <c s="5" r="C16" t="n">
        <v>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10"/>
  </cols>
  <sheetData>
    <row r="1" spans="1:2">
      <c s="1" r="A1" t="s">
        <v>64</v>
      </c>
      <c s="2" r="B1" t="s">
        <v>48</v>
      </c>
    </row>
    <row r="2" spans="1:2">
      <c s="3" r="A2" t="s">
        <v>65</v>
      </c>
    </row>
    <row r="3" spans="1:2">
      <c s="4" r="A3" t="s">
        <v>60</v>
      </c>
      <c s="7" r="B3" t="n">
        <v>-19861</v>
      </c>
    </row>
    <row r="4" spans="1:2">
      <c s="4" r="A4" t="s">
        <v>66</v>
      </c>
      <c s="5" r="B4" t="n">
        <v>-19861</v>
      </c>
    </row>
    <row r="5" spans="1:2">
      <c s="3" r="A5" t="s">
        <v>67</v>
      </c>
    </row>
    <row r="6" spans="1:2">
      <c s="4" r="A6" t="s">
        <v>68</v>
      </c>
      <c s="5" r="B6" t="n">
        <v>19743</v>
      </c>
    </row>
    <row r="7" spans="1:2">
      <c s="4" r="A7" t="s">
        <v>69</v>
      </c>
      <c s="5" r="B7" t="n">
        <v>19743</v>
      </c>
    </row>
    <row r="8" spans="1:2">
      <c s="4" r="A8" t="s">
        <v>70</v>
      </c>
      <c s="5" r="B8" t="n">
        <v>-118</v>
      </c>
    </row>
    <row r="9" spans="1:2">
      <c s="4" r="A9" t="s">
        <v>71</v>
      </c>
      <c s="5" r="B9" t="n">
        <v>200</v>
      </c>
    </row>
    <row r="10" spans="1:2">
      <c s="4" r="A10" t="s">
        <v>72</v>
      </c>
      <c s="7" r="B10" t="n">
        <v>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49"/>
    <col customWidth="1" max="6" min="6" width="8"/>
  </cols>
  <sheetData>
    <row r="1" spans="1:6">
      <c s="1" r="A1" t="s">
        <v>73</v>
      </c>
      <c s="2" r="B1" t="s">
        <v>74</v>
      </c>
      <c s="2" r="C1" t="s">
        <v>75</v>
      </c>
      <c s="2" r="D1" t="s">
        <v>76</v>
      </c>
      <c s="2" r="E1" t="s">
        <v>77</v>
      </c>
      <c s="2" r="F1" t="s">
        <v>48</v>
      </c>
    </row>
    <row r="2" spans="1:6">
      <c s="4" r="A2" t="s">
        <v>78</v>
      </c>
      <c s="7" r="C2" t="n">
        <v>300</v>
      </c>
      <c s="7" r="D2" t="n">
        <v>12400</v>
      </c>
      <c s="7" r="E2" t="n">
        <v>-12500</v>
      </c>
      <c s="7" r="F2" t="n">
        <v>200</v>
      </c>
    </row>
    <row r="3" spans="1:6">
      <c s="4" r="A3" t="s">
        <v>79</v>
      </c>
      <c s="5" r="C3" t="n">
        <v>3000000</v>
      </c>
    </row>
    <row r="4" spans="1:6">
      <c s="4" r="A4" t="s">
        <v>68</v>
      </c>
      <c s="5" r="D4" t="n">
        <v>19743</v>
      </c>
      <c s="5" r="F4" t="n">
        <v>19743</v>
      </c>
    </row>
    <row r="5" spans="1:6">
      <c s="4" r="A5" t="s">
        <v>60</v>
      </c>
      <c s="5" r="E5" t="n">
        <v>-19861</v>
      </c>
      <c s="5" r="F5" t="n">
        <v>-19861</v>
      </c>
    </row>
    <row r="6" spans="1:6">
      <c s="4" r="A6" t="s">
        <v>80</v>
      </c>
      <c s="7" r="C6" t="n">
        <v>300</v>
      </c>
      <c s="7" r="D6" t="n">
        <v>32143</v>
      </c>
      <c s="7" r="E6" t="n">
        <v>-32361</v>
      </c>
      <c s="7" r="F6" t="n">
        <v>82</v>
      </c>
    </row>
    <row r="7" spans="1:6">
      <c s="4" r="A7" t="s">
        <v>81</v>
      </c>
      <c s="5" r="C7" t="n">
        <v>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2</v>
      </c>
      <c s="2" r="B1" t="s">
        <v>1</v>
      </c>
    </row>
    <row r="2" spans="1:2">
      <c s="2" r="B2" t="s">
        <v>2</v>
      </c>
    </row>
    <row r="3" spans="1:2">
      <c s="3" r="A3" t="s">
        <v>83</v>
      </c>
    </row>
    <row r="4" spans="1:2">
      <c s="4" r="A4" t="s">
        <v>82</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85</v>
      </c>
      <c s="2" r="B1" t="s">
        <v>1</v>
      </c>
    </row>
    <row r="2" spans="1:2">
      <c s="2" r="B2" t="s">
        <v>2</v>
      </c>
    </row>
    <row r="3" spans="1:2">
      <c s="3" r="A3" t="s">
        <v>86</v>
      </c>
    </row>
    <row r="4" spans="1:2">
      <c s="4" r="A4" t="s">
        <v>85</v>
      </c>
      <c s="4" r="B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 (Unaud</vt:lpstr>
      <vt:lpstr>Condensed Balance Sheets (Unau3</vt:lpstr>
      <vt:lpstr>Condensed Statements of Operati</vt:lpstr>
      <vt:lpstr>Condensed Statements of Cash Fl</vt:lpstr>
      <vt:lpstr>Condensed Statements of Stockho</vt:lpstr>
      <vt:lpstr>Organization and Description of</vt:lpstr>
      <vt:lpstr>Significant Accounting Policies</vt:lpstr>
      <vt:lpstr>Subsequent Events</vt:lpstr>
      <vt:lpstr>Significant Accounting Polici10</vt:lpstr>
      <vt:lpstr>Significant Accounting Polici1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2:07:58Z</dcterms:created>
  <dcterms:modified xmlns:dcterms="http://purl.org/dc/terms/" xmlns:xsi="http://www.w3.org/2001/XMLSchema-instance" xsi:type="dcterms:W3CDTF">2015-07-20T12:07:58Z</dcterms:modified>
  <dc:title xmlns:dc="http://purl.org/dc/elements/1.1/">Untitled</dc:title>
  <dc:description xmlns:dc="http://purl.org/dc/elements/1.1/"/>
  <dc:subject xmlns:dc="http://purl.org/dc/elements/1.1/"/>
  <cp:keywords/>
  <cp:category/>
</cp:coreProperties>
</file>